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STATEMENTS OF CASH FLOWS (Unaud" sheetId="5" r:id="rId5"/>
    <s:sheet name="BASIS OF PRESENTATION AND BUSIN" sheetId="6" r:id="rId6"/>
    <s:sheet name="SIGNIFICANT ACCOUNTING POLICIES" sheetId="7" r:id="rId7"/>
    <s:sheet name="GOING CONCERN" sheetId="8" r:id="rId8"/>
    <s:sheet name="NOTE PAYABLE - RELATED PARTY" sheetId="9" r:id="rId9"/>
    <s:sheet name="LOAN PAYABLE" sheetId="10" r:id="rId10"/>
    <s:sheet name="FINANCING LOANS" sheetId="11" r:id="rId11"/>
    <s:sheet name="LONG-TERM DEBT" sheetId="12" r:id="rId12"/>
    <s:sheet name="LOAN PAYABLE - RELATED PARTY" sheetId="13" r:id="rId13"/>
    <s:sheet name="CREDIT CARDS PAYABLE" sheetId="14" r:id="rId14"/>
    <s:sheet name="INCOME TAXES" sheetId="15" r:id="rId15"/>
    <s:sheet name="STOCKHOLDERS' DEFICIENCY" sheetId="16" r:id="rId16"/>
    <s:sheet name="SUBSEQUENT EVENTS" sheetId="17" r:id="rId17"/>
    <s:sheet name="SIGNIFICANT ACCOUNTING POLICI18" sheetId="18" r:id="rId18"/>
    <s:sheet name="LONG-TERM DEBT (Tables)" sheetId="19" r:id="rId19"/>
    <s:sheet name="GOING CONCERN (Details Narrativ" sheetId="20" r:id="rId20"/>
    <s:sheet name="NOTE PAYABLE - RELATED PARTY (D" sheetId="21" r:id="rId21"/>
    <s:sheet name="LONG-TERM DEBT (Details)" sheetId="22" r:id="rId22"/>
    <s:sheet name="LONG-TERM DEBT (Details Narrati" sheetId="23" r:id="rId23"/>
    <s:sheet name="LOAN PAYABLE - RELATED PARTY (D" sheetId="24" r:id="rId24"/>
    <s:sheet name="LOAN PAYABLE (Details Narrative" sheetId="25" r:id="rId25"/>
    <s:sheet name="CREDIT CARDS PAYABLE (Details N" sheetId="26" r:id="rId26"/>
    <s:sheet name="INCOME TAXES (Details Narrative" sheetId="27" r:id="rId27"/>
    <s:sheet name="STOCKHOLDERS' DEFICIENCY (Detai" sheetId="28" r:id="rId28"/>
    <s:sheet name="Uncategorized Items - upho-2015" sheetId="29" r:id="rId29"/>
  </s:sheets>
  <s:definedNames/>
  <s:calcPr calcId="124519" calcMode="auto" fullCalcOnLoad="1"/>
</s:workbook>
</file>

<file path=xl/sharedStrings.xml><?xml version="1.0" encoding="utf-8"?>
<sst xmlns="http://schemas.openxmlformats.org/spreadsheetml/2006/main" uniqueCount="196">
  <si>
    <t>Document and Entity Information - USD ($)</t>
  </si>
  <si>
    <t>6 Months Ended</t>
  </si>
  <si>
    <t>Jun. 30, 2015</t>
  </si>
  <si>
    <t>Aug. 17, 2015</t>
  </si>
  <si>
    <t>Document And Entity Information</t>
  </si>
  <si>
    <t>Entity Registrant Name</t>
  </si>
  <si>
    <t>Upholstery International,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2</t>
  </si>
  <si>
    <t>Document Fiscal Year Focus</t>
  </si>
  <si>
    <t>CONSOLIDATED BALANCE SHEETS (Unaudited) - USD ($)</t>
  </si>
  <si>
    <t>Dec. 31, 2014</t>
  </si>
  <si>
    <t>CURRENT ASSETS</t>
  </si>
  <si>
    <t>Cash</t>
  </si>
  <si>
    <t>Barter credits receivable</t>
  </si>
  <si>
    <t>TOTAL CURRENT ASSETS</t>
  </si>
  <si>
    <t>Property and Equipment</t>
  </si>
  <si>
    <t>Security deposits</t>
  </si>
  <si>
    <t>TOTAL ASSETS</t>
  </si>
  <si>
    <t>CURRENT LIABILITIES</t>
  </si>
  <si>
    <t>Accounts payable and accrued expenses</t>
  </si>
  <si>
    <t>Credit cards payable</t>
  </si>
  <si>
    <t>Customer deposits</t>
  </si>
  <si>
    <t>Loan payable - related party</t>
  </si>
  <si>
    <t>Note payable - related party</t>
  </si>
  <si>
    <t>Loan payable</t>
  </si>
  <si>
    <t>Financing loans</t>
  </si>
  <si>
    <t>Curent portion of long-term debt</t>
  </si>
  <si>
    <t>TOTAL CURRENT LIABILITIES</t>
  </si>
  <si>
    <t>Long-term debt</t>
  </si>
  <si>
    <t>TOTAL LIABILITIES</t>
  </si>
  <si>
    <t>STOCKHOLDERS' DEFICIT</t>
  </si>
  <si>
    <t>Preffered stock, $.0001 par value; 10,000,000 shares authorized No shares issued and outstanding at June 30, 2015</t>
  </si>
  <si>
    <t>Common stock, $.0001 par value; 100,000,000 shares authorized 19,901,200 and 19,900,200 shares issued and outstanding at June 30, 2015 and December 31, 2014 ,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 (in dollar per share)</t>
  </si>
  <si>
    <t>$ .0001</t>
  </si>
  <si>
    <t>Preferred Stock, shares authorized</t>
  </si>
  <si>
    <t>Preferred Stock, shares outstanding</t>
  </si>
  <si>
    <t>Preferred Stock, shares issued</t>
  </si>
  <si>
    <t>Common Stock, par value (in dollar per share)</t>
  </si>
  <si>
    <t>Common Stock, shares authorized</t>
  </si>
  <si>
    <t>Common Stock, shares issued</t>
  </si>
  <si>
    <t>Common Stock, shares outstanding</t>
  </si>
  <si>
    <t>CONSOLIDATED STATEMENTS OF OPERATIONS (Unaudited) - USD ($)</t>
  </si>
  <si>
    <t>3 Months Ended</t>
  </si>
  <si>
    <t>Jun. 30, 2014</t>
  </si>
  <si>
    <t>Income Statement [Abstract]</t>
  </si>
  <si>
    <t>REVENUE</t>
  </si>
  <si>
    <t>COST OF REVENUE</t>
  </si>
  <si>
    <t>GROSS PROFIT</t>
  </si>
  <si>
    <t>OPERATING EXPENSES</t>
  </si>
  <si>
    <t>General and administrative expenses</t>
  </si>
  <si>
    <t>Income (loss) from Operations</t>
  </si>
  <si>
    <t>Other expense :</t>
  </si>
  <si>
    <t>Interest expense</t>
  </si>
  <si>
    <t>Loss before provision for taxes</t>
  </si>
  <si>
    <t>Income tax provision</t>
  </si>
  <si>
    <t>Net Loss</t>
  </si>
  <si>
    <t>Net loss per share - basic and diluted</t>
  </si>
  <si>
    <t>Weighted average common shares outsanting - basic and diluted</t>
  </si>
  <si>
    <t>STATEMENTS OF CASH FLOWS (Unaudited) - USD ($)</t>
  </si>
  <si>
    <t>CASH FLOWS FROM OPERATING ACTIVITIES</t>
  </si>
  <si>
    <t>Net loss</t>
  </si>
  <si>
    <t>Adjustments to reconcile net loss to net cash provided by (used in) operating activities:</t>
  </si>
  <si>
    <t>Depreciation expense</t>
  </si>
  <si>
    <t>Amortization of deferred finance charges</t>
  </si>
  <si>
    <t>Changes in operating assets and liabilities:</t>
  </si>
  <si>
    <t>Prepaid expenses</t>
  </si>
  <si>
    <t>Net cash provided by (used in) operating activities</t>
  </si>
  <si>
    <t>CASH FLOWS FROM INVESTING ACTIVITIES</t>
  </si>
  <si>
    <t>Purchase of property and equipment</t>
  </si>
  <si>
    <t>Net cash used in financing activities</t>
  </si>
  <si>
    <t>CASH FLOWS FROM FINANCING ACTIVITIES</t>
  </si>
  <si>
    <t>Proceeds from issuance of debt</t>
  </si>
  <si>
    <t>Proceeds from issuance of common stock</t>
  </si>
  <si>
    <t>Proceeds from (Repayment of) related party loans</t>
  </si>
  <si>
    <t>Repayment of debt</t>
  </si>
  <si>
    <t>Net cash provided by (used in) financing activities</t>
  </si>
  <si>
    <t>Increase (Decrease) in cash</t>
  </si>
  <si>
    <t>Cash - beginning of period</t>
  </si>
  <si>
    <t>Cash - end of period</t>
  </si>
  <si>
    <t>BASIS OF PRESENTATION AND BUSINESS</t>
  </si>
  <si>
    <t>Organization, Consolidation and Presentation of Financial Statements [Abstract]</t>
  </si>
  <si>
    <t>NOTE 1  BASIS
OF PRESENTATION and Business The accompanying unaudited consolidated
financial statements have been prepared by the Company pursuant to the rules and regulations of the Securities and Exchange Commission. Certain
information and footnote disclosures normally included in financial statements prepared in accordance with generally accepted accounting
principles have been condensed or omitted in accordance with such rules and regulations. The information furnished in
the interim consolidat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solidated financial statements be read in conjunction with the Companys most recent audited consolidated financial statements
and notes hereto as of December 31, 2014. Operating results for the six and three months ended June 30, 2015 are not
necessarily indicative of the results that may be expected for the year ending December 31, 2015, or any other period. Upholstery International, Inc. (the Company)
through its wholly owned subsidiary, Kens Custom Upholstery, Inc. (Kens), operates a retail upholstery
store which specializes in the reupholstering of furniture. The Company was incorporated under the laws of the state of Delaware
on November 21, 2013 and Kens was formed under the laws of the state of Illinois on January 16, 1986. On December 16, 2013 the Company completed
a Share Exchange agreement with Kens, whereby the Company issued 13,450,000 shares of its common stock to the shareholders
of Kens. The merger was accounted for as a reverse merger, whereby Kens being the accounting survivor and the Company
being the legal acquirer. Accordingly, the historical financial statements presented herein are those of Kens Custom Upholstery,
Inc. The stockholders equity section of Kens has been retroactively restated for all periods presented to reflect
the accounting effect of the reverse merger transaction.</t>
  </si>
  <si>
    <t>SIGNIFICANT ACCOUNTING POLICIES</t>
  </si>
  <si>
    <t>Accounting Policies [Abstract]</t>
  </si>
  <si>
    <t>NOTE 2  Significant
Accounting Policies 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 Company re-evaluates all of its accounting estimates at least quarterly based on these conditions and
record adjustments when necessary. Cash and Cash Equivalents The Company considers all short-term
highly liquid investments with an original maturity at the date of purchase of three months or less to be cash equivalents. Revenue Recognition The Company follows the guidance of the
Securities and Exchange Commissions Staff Accounting Bulletin (SAB) 104 for revenue recognition and Accounting
Standards Codification (ASC) Topic 605, Revenue Recognition. Accordingly, revenue is recorded when
persuasive evidence of an arrangement exists, services have been rendered or product delivery has occurred, the selling price to
the customer is fixed or determinable and collectability of the revenue is reasonably assured. The Companys source of revenue
is derived from the reupholstering of furniture and revenue is recorded upon completion of the services upon pick up or delivery
to the customer. The Company receives a deposit when the order is received and records the deposit as a customer deposit until
the revenue is recognized. Barter Transactions The Company periodically enters into
barter transactions for goods and services. The Company uses a third party to facilitate the exchange. The barter transactions
are accounted for in accordance with ASC 845-10 in which the fair value of the nonmonetary assets exchanged is more clearly evident
than the fair value of the barter credits received and that the barter credits shall be reported at the fair value of the nonmonetary
asset exchanged. A loss on barter credits will be recognized if it subsequently becomes apparent that the fair value of any remaining
credits is less that the carrying value of the credits or it is probable that all remaining credits will not be used. The Company
did not recognize any losses on barter credits during the three months ended March 31, 2015 and 2014. The Company evaluates the
recoverability of the credits on a quarterly basis. Deferred Financing Costs Deferred financing costs represent commitment
fees, legal and other third party costs associated with obtaining commitments for financing which result in a closing of such financings.
These costs are amortized, using the effective interest method, into earnings through interest expense over the terms of the respective
agreements. Unamortized deferred financing costs are expensed when the associated debt is refinanced or repaid before maturity. Property and Equipment Property and equipment are stated at
cost less accumulated depreciation. Depreciation is provided for on a straight-line basis over the three year useful lives of the
assets. Expenditures for additions and improvements are capitalized; repairs and maintenance are expensed as incurred. Advertising Advertising and marketing expenses are
charged to operations as incurred.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the Companys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t>
  </si>
  <si>
    <t>GOING CONCERN</t>
  </si>
  <si>
    <t>Notes to Financial Statements</t>
  </si>
  <si>
    <t>NOTE 3 - GOING CONCERN The accompanying financial statements have been prepared on a
going concern basis, which contemplates the realization of assets and the satisfaction of liabilities in the normal course of
business. The Company has a stockholders deficit of $554,614, an accumulated deficit of $604,064, and a working capital
deficit of $565,977 at June 30, 2015. These factors, among others, raise substantial doubt about the ability of the Company
to continue as a going concern for a reasonable period of time. The Companys continuation as a going concern
is dependent upon its ability to generate revenues and its ability to continue receiving capital from third parties. The company
is currently in the process of implementing a strategic growth plan through acquiring a number of industry related businesses.
By acquiring additional revenue sources and launching our internal growth plans, we feel as a company, we will be able to reach
our profitability marks efficiently. No assurance can be given that the Company will be successful in these
efforts.</t>
  </si>
  <si>
    <t>NOTE PAYABLE - RELATED PARTY</t>
  </si>
  <si>
    <t>Related Party Transactions [Abstract]</t>
  </si>
  <si>
    <t>NOTE 4  NOTE PAYABLE  RELATED PARTY On November 15, 2013 the Company issued a promissory note
in the amount of $70,000 to related party. The note bears interest at 11% per annum and matures on November 15, 2014, or within
seven days after the Company is listed on a national stock exchange, whichever is earlier. The note is payable in monthly installments
of interest only until the maturity date, and is personally guaranteed by the president of the Company. The note has been extended
for an additional six months and is due May 15, 2015. The note has subsequently been extended for an additional six months and
is now due November 15, 2015 with the same terms as the original note. The Company has been making the current monthly interest
payments of $641 per month.</t>
  </si>
  <si>
    <t>LOAN PAYABLE</t>
  </si>
  <si>
    <t>Debt Disclosure [Abstract]</t>
  </si>
  <si>
    <t>NOTE 5  LOAN PAYABLE In May, 2014 the Company entered into
a business loan and security agreement, whereby it borrowed $75,000 from an unrelated third party. The amount outstanding at March
31, 2015 was $44,258. The loan is repayable in 378 payments of $288 due each business day beginning May 1, 2014. The loan is collateralized
by substantially all assets of the Company and is personally guaranteed by the president of the Company. Through January 27, 2015,
the Company had made all required payments of $288 due each business day. From January 28, 2015 to February 8, 2015 the Company
did not make any payments toward this loan. From February 9, 2015 to March 2, 2015 the Company made 16 payments of $145 toward
the loan and did not make any payments from March 3, 2015 to March 31, 2015. From April 1, 2015 to the date of this
filing the Company did not make any payments to the lender referred to in Note 5. On May 31, 2015, the lender offered a settlement
of a one-time payment of $8,006 to settle the debt in full. The offer expires on June 30, 2015 and the Company is currently seeking
funding to make the settlement payment, but as of this date has not yet agreed to the settlement. The lender has not taken any
action toward its recourse regarding the collateral and guarantees on the loan.</t>
  </si>
  <si>
    <t>FINANCING LOANS</t>
  </si>
  <si>
    <t>NOTE 6  FINANCING LOANS In July, September, and December 2014,
the Company entered into three separate Purchase agreements with Continental Capital Advance, Inc. (Continental),
an unrelated finance company, in the aggregate amount of $142,800 less an original discount of $42,800 for net proceeds to the
company of $100,000 (less repayments under the previous agreement still outstanding upon consummation of new agreement). Under
the terms of the agreement the Company sells, assigns, and transfers to Continental all of its interests in each of its future
credit card receivables due to the Company from its credit card processor, until the collection of the amount of future receivables
have been collected by Continental. As stated in the agreement, Continental is to be paid an undefined percentage of the Companys
future credit card receipts. In lieu of the collection of the percentage of credit card receipts, the Company and Continental have
agreed that the payment of the purchase amount will be repaid by the Company in 110 payments of $516 due each business day beginning
on the first day after the loan was disbursed, until the full amount due under the agreement is paid. The Company has granted to
Continental a lien on and security interest in all of the future receivables, as defined in the agreement. The Company and the
president of the Company have granted a lien and security interest in all personal and real property owned by them. The agreement
is personally guaranteed by the president of the Company. The Companys involvement with the receivable during the term of
the agreement is the undefined percentage of credit card receipts not applicable to Continental, although due to the daily payments
being made toward the agreement, the Company has been collecting the full amount of credit card receipts. On December 29, 2014
the Company entered into the third agreement with Continental whereby it received $40,000 less amounts owed under the previous
existing agreements (in which the Company did not make all the required daily payments) of $21,867 for proceeds of $18,133. The
total repayment of the third agreement is $56,800, which is currently being repaid in the same 110 payments of $516 due each business
day until the full amount due under the agreement is paid. The Company has recorded the amount of the total repayment as a financing
debt, with the difference between the proceeds received and the total repayment amount as a discount, which is being amortized
as imputed interest (at an effective rate of 246%) over the life of the agreement which is the date that the total repayments will
be made assuming the Company is timely in all of its payments. Through January 27, 2015, the Company had made all required payments
of $516 due each business. From January 28, 2015 to February 10, 2015 the Company did not make any payments toward this loan. From
February 11, 2015 to March 3, 2015 the Company made 14 payments of $285 toward the loan and did not make any payments from March
4, 2015 to the date of these financial statements. On August 7, 2015 Continental verbally agreed to receive bi-weekly payments
of $250 until the loan has been paid off. On October 27, 2014 the Company entered
into a Payment Rights Purchase and Sale Agreement with EBF Partners, LLC (EBF) an unrelated finance company in the
amount of $28,000 less an original discount of $8,000 for net proceeds to the company of $20,000. Under the terms of the agreement
the Company sells, assigns, and transfers to EBF, without recourse, the specified percentage (defined as 15% under the agreement)
of the proceeds of each future sale (as defined by the agreement) made by the Company until the purchased amount has been paid
to EBF. The agreement also defines a daily payment amount of $280, which is being paid to EBF each business day as payment of the
specified percentage, which amount has been intended to represent the specified percentage of the Companys future receipts.
The Company has granted to EBF a lien on and security interest in all of the future receipts, as defined in the agreement. The
Company and the president of the Company have granted a lien and security interest in all personal and real property, owned by
them. The agreement is personally guaranteed by the president of the Company. The Companys involvement with the receivable
during the term of the agreement is the percentage future receipts not applicable to EBF. The Company has recorded the amount of
the total repayment as a financing debt, with the difference between the proceeds received and the total repayment amount as a
discount, which is being amortized as imputed interest (at an effective rate of 259%) over the life of the agreement which is the
date that the total repayments will be made assuming the Company is timely in all of its payments. Through January 27, 2015, the
Company had made all required payments of $280 due each business. From January 28, 2015 to February 8, 2015 the Company did not
make any payments toward this loan. From February 9, 2015 to March 2, 2015 the Company made 16 payments of $145 toward the loan
and did not make any payments from March 3, 2015 to March 31, 2015. On April 10, 2015 the Company and EBF verbally agreed that
payments in the amount of $250 would be made weekly begin on that date until the balance of the required payments was made. The
company has made all the weekly payments of $250 from April 10, 2015 to the date of these financial statements. On November 11, 2014 the Company entered
into a Purchase and Sale of Future Receivables with PIRS Capital, LLC (PIRS) an unrelated finance company in the
amount of $22,350 less an original discount of $7,350 for net proceeds to the company of $15,000. Under the terms of the agreement
the Company sells, assigns, and transfers to PIRS all of the Companys future accounts, contract rights and other obligations
arising from or relating to the payment of monies from the Companys customers and/or other third party payers for the payment
of the Companys sale of goods and services until the purchased amount has been paid to PIRS. Under the terms of the agreement,
the purchased amount shall be paid to PIRS as a percentage (defined as 20% under the agreement) of the Companys settlement
amounts due from each transaction. The agreement also defines a daily payment amount of $248, which is being paid to EBF each business
day as payment of the specified percentage, which amount has been intended to represent the specified percentage of the Companys
future receipts. The Company has granted to PIRS a lien on and security interest in all of the future receipts, as defined in the
agreement. The Company and the president of the Company have granted a lien and security interest in all personal and real property,
owned by them. The agreement is personally guaranteed by the president of the Company. The Companys involvement with the
receivable during the term of the agreement is the percentage future receipts not applicable to PIRS. The Company has recorded
the amount of the total repayment as a financing debt, with the difference between the proceeds received and the total repayment
amount as a discount, which is being amortized as imputed interest (at an effective rate of 344%) over the life of the agreement
which is the date that the total repayments will be made assuming the Company is timely in all of its payments. Through January
27, 2015, the Company had made all required payments of $248 due each business. From January 28, 2015 to March 24, 2015 the Company
did not make any payments toward this loan. On March 25, 2015, the Company and PIRS entered into a settlement agreement whereby
the Company will pay PIRS $12,000 payable in weekly payments of $230.76 due each Friday until the balance has been paid. The Company
has imputed interest (at an effective rate of 466%) which is being amortized of the life of the agreement which is the date that
the total repayments will be made assuming the Company is timely in all of its payments. The Company has made all the required
payments relating to the settlement agreement as of the date of these financial statements. As of the date of these financial statements
the Company has made all the required payments for the financing loans above in accordance with the modifications to the original
agreements as described above. The finance companies disclosed above have not taken any action toward its recourse regarding the
collateral and guarantees on the agreements.</t>
  </si>
  <si>
    <t>LONG-TERM DEBT</t>
  </si>
  <si>
    <t>NOTE 8  LONG-TERM DEBT Long-term debt consists of two automobile
loans which are payable in monthly installments of $897, including interest at rates of 5.6% and 8.0%. These loans are collateralized
by the specific automobile owned by the company and mature as follows:
Year ended December 31, 2015 4,768
2016 9,467
2017 5,349
2018 4,790
2019 2,146</t>
  </si>
  <si>
    <t>LOAN PAYABLE - RELATED PARTY</t>
  </si>
  <si>
    <t>NOTE 9  LOAN PAYABLE  RELATED PARTY As of June 30, 2015 and December 31,
2014, the Company was obligated to a director, who is also an officer and a stockholder, for a non-interest bearing demand loan
in the amounts of $122,125 and $131,602, respectively. The Company plans to pay the loan back as cash flows become available.</t>
  </si>
  <si>
    <t>CREDIT CARDS PAYABLE</t>
  </si>
  <si>
    <t>NOTE 10  CREDIT CARDS PAYABLE The Company utilized several major credit
cards during the normal course of its operations. Interest rates on the credit cards range from 11% to 30%. The Company also utilizes
the services of a third party to negotiate settlements with the credit card companies. The Company currently has total available
credit card financing of approximately $50,000 to finance its ongoing operations. The total of credit card payable on the accompanying
balance sheet exceeds this amount due to existing credit cards in which no additional credit has been extended to the Company,
which the Company is currently making payments towards the outstanding balances. The Company is not currently in default under
payment arrangements on any of the credit cards. The credit cards are all personally guaranteed by the president of the Company.</t>
  </si>
  <si>
    <t>INCOME TAXES</t>
  </si>
  <si>
    <t>Income Tax Disclosure [Abstract]</t>
  </si>
  <si>
    <t>NOTE 11 - INCOME TAXES The Company has approximately $604,000
of net operating losses (NOL) carried forward to offset taxable income in future years which expire commencing in
fiscal 2028.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t>
  </si>
  <si>
    <t>STOCKHOLDERS' DEFICIENCY</t>
  </si>
  <si>
    <t>Equity [Abstract]</t>
  </si>
  <si>
    <t>NOTE 12  STOCKHOLDERS DEFICIENCY Authorized Stock The Company has authorized 100,000,000
common shares and 10,000,000 preferred shares, both with a par value of $0.0001 per share. Each common share entitles the
holder to one vote, in person or proxy, on any matter on which action of the stockholders of the corporation is sought. On January 21, 2015, the company issued
1,000 shares of common stock to a private investor for proceeds of $2,500</t>
  </si>
  <si>
    <t>SUBSEQUENT EVENTS</t>
  </si>
  <si>
    <t>Subsequent Events [Abstract]</t>
  </si>
  <si>
    <t>NOTE 13  SUBSEQUENT EVENTS Management has evaluated subsequent events
through the date which the financial statements were available to be issued. See notes 4, 5, and 6 regarding status
of the notes, loans, and financing as of the date these financial statements were available to be issued.</t>
  </si>
  <si>
    <t>SIGNIFICANT ACCOUNTING POLICIES (Policies)</t>
  </si>
  <si>
    <t>Use of Estimates</t>
  </si>
  <si>
    <t>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 Company re-evaluates all of its accounting estimates at least quarterly based on these conditions and
record adjustments when necessary.</t>
  </si>
  <si>
    <t>Cash and Cash Equivalents</t>
  </si>
  <si>
    <t>Cash and Cash Equivalents The Company considers all short-term
highly liquid investments with an original maturity at the date of purchase of three months or less to be cash equivalents.</t>
  </si>
  <si>
    <t>Revenue Recognition</t>
  </si>
  <si>
    <t>Revenue Recognition The Company follows the guidance of the
Securities and Exchange Commissions Staff Accounting Bulletin (SAB) 104 for revenue recognition and Accounting
Standards Codification (ASC) Topic 605, Revenue Recognition. Accordingly, revenue is recorded when
persuasive evidence of an arrangement exists, services have been rendered or product delivery has occurred, the selling price to
the customer is fixed or determinable and collectability of the revenue is reasonably assured. The Companys source of revenue
is derived from the reupholstering of furniture and revenue is recorded upon completion of the services upon pick up or delivery
to the customer. The Company receives a deposit when the order is received and records the deposit as a customer deposit until
the revenue is recognized.</t>
  </si>
  <si>
    <t>Barter Transactions</t>
  </si>
  <si>
    <t>Barter Transactions The Company periodically enters into
barter transactions for goods and services. The Company uses a third party to facilitate the exchange. The barter transactions
are accounted for in accordance with ASC 845-10 in which the fair value of the nonmonetary assets exchanged is more clearly evident
than the fair value of the barter credits received and that the barter credits shall be reported at the fair value of the nonmonetary
asset exchanged. A loss on barter credits will be recognized if it subsequently becomes apparent that the fair value of any remaining
credits is less that the carrying value of the credits or it is probable that all remaining credits will not be used. The Company
did not recognize any losses on barter credits during the three months ended March 31, 2015 and 2014. The Company evaluates the
recoverability of the credits on a quarterly basis.</t>
  </si>
  <si>
    <t>Deferred Financing Costs</t>
  </si>
  <si>
    <t>Deferred Financing Costs Deferred financing costs represent commitment
fees, legal and other third party costs associated with obtaining commitments for financing which result in a closing of such financings.
These costs are amortized, using the effective interest method, into earnings through interest expense over the terms of the respective
agreements. Unamortized deferred financing costs are expensed when the associated debt is refinanced or repaid before maturity.</t>
  </si>
  <si>
    <t>Property and Equipment Property and equipment are stated at
cost less accumulated depreciation. Depreciation is provided for on a straight-line basis over the three year useful lives of the
assets. Expenditures for additions and improvements are capitalized; repairs and maintenance are expensed as incurred.</t>
  </si>
  <si>
    <t>Advertising</t>
  </si>
  <si>
    <t>Advertising Advertising and marketing expenses are
charged to operations as incurred.</t>
  </si>
  <si>
    <t>Fair Value Measurements</t>
  </si>
  <si>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the Companys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si>
  <si>
    <t>Income Taxes</t>
  </si>
  <si>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t>
  </si>
  <si>
    <t>LONG-TERM DEBT (Tables)</t>
  </si>
  <si>
    <t>Schedule of Automobile Loan Collateralized</t>
  </si>
  <si>
    <t>Year ended December 31, 2015 4,768
2016 9,467
2017 5,349
2018 4,790
2019 2,146</t>
  </si>
  <si>
    <t>GOING CONCERN (Details Narrative) - USD ($)</t>
  </si>
  <si>
    <t>Stockholders Deficit</t>
  </si>
  <si>
    <t>Working Capital</t>
  </si>
  <si>
    <t>NOTE PAYABLE - RELATED PARTY (Details Narrative) - Jun. 30, 2015 - Promissory Note Payable [Member] - Related Party [Member]</t>
  </si>
  <si>
    <t>USD ($)</t>
  </si>
  <si>
    <t>Monthly Interest</t>
  </si>
  <si>
    <t>Promissory Note</t>
  </si>
  <si>
    <t>Interest rates</t>
  </si>
  <si>
    <t>LONG-TERM DEBT (Details)</t>
  </si>
  <si>
    <t>Jun. 30, 2015USD ($)</t>
  </si>
  <si>
    <t>LONG-TERM DEBT (Details Narrative) - Jun. 30, 2015 - Long-term Debt [Member] - USD ($)</t>
  </si>
  <si>
    <t>Total</t>
  </si>
  <si>
    <t>Monthly Installments</t>
  </si>
  <si>
    <t>Minimum [Member]</t>
  </si>
  <si>
    <t>Interest Rates</t>
  </si>
  <si>
    <t>5.60%</t>
  </si>
  <si>
    <t>Maximum [Member]</t>
  </si>
  <si>
    <t>8.00%</t>
  </si>
  <si>
    <t>LOAN PAYABLE - RELATED PARTY (Details Narrative) - USD ($)</t>
  </si>
  <si>
    <t>Director [Member]</t>
  </si>
  <si>
    <t>Loans Payable</t>
  </si>
  <si>
    <t>LOAN PAYABLE (Details Narrative) - USD ($)</t>
  </si>
  <si>
    <t>Mar. 31, 2015</t>
  </si>
  <si>
    <t>May. 31, 2014</t>
  </si>
  <si>
    <t>Loan Payable Details Narrative</t>
  </si>
  <si>
    <t>CREDIT CARDS PAYABLE (Details Narrative) - Jun. 30, 2015 - Credit Card Receivable [Member]</t>
  </si>
  <si>
    <t>Credit Card Financing</t>
  </si>
  <si>
    <t>Interest Rates for Credit Cards</t>
  </si>
  <si>
    <t>INCOME TAXES (Details Narrative)</t>
  </si>
  <si>
    <t>Net Operating Loss Carry Forward</t>
  </si>
  <si>
    <t>STOCKHOLDERS' DEFICIENCY (Details Narrative) - USD ($)</t>
  </si>
  <si>
    <t>Jan. 21, 2015</t>
  </si>
  <si>
    <t>Common Shares Issued</t>
  </si>
  <si>
    <t>Common Stock Value</t>
  </si>
  <si>
    <t>Label</t>
  </si>
  <si>
    <t>Element</t>
  </si>
  <si>
    <t>Value</t>
  </si>
  <si>
    <t>us-gaap_NetIncomeLoss</t>
  </si>
</sst>
</file>

<file path=xl/styles.xml><?xml version="1.0" encoding="utf-8"?>
<styleSheet xmlns="http://schemas.openxmlformats.org/spreadsheetml/2006/main">
  <numFmts count="2">
    <numFmt formatCode="_(&quot;$ &quot;#,##0_);_(&quot;$ &quot;(#,##0)" numFmtId="165"/>
    <numFmt formatCode="_(&quot;$ &quot;#,##0.000000000_);_(&quot;$ &quot;(#,##0.0000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31"/>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592998</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s" s="4">
        <v>17</v>
      </c>
    </row>
    <row spans="1:3" r="12">
      <c r="A12" t="s" s="4">
        <v>19</v>
      </c>
      <c r="B12" t="s" s="4">
        <v>20</v>
      </c>
    </row>
    <row spans="1:3" r="13">
      <c r="A13" t="s" s="4">
        <v>21</v>
      </c>
      <c r="B13" t="s" s="4">
        <v>22</v>
      </c>
    </row>
    <row spans="1:3" r="14">
      <c r="A14" t="s" s="4">
        <v>23</v>
      </c>
      <c r="C14" t="n" s="6">
        <v>0</v>
      </c>
    </row>
    <row spans="1:3" r="15">
      <c r="A15" t="s" s="4">
        <v>24</v>
      </c>
      <c r="C15" t="n" s="5">
        <v>19901200</v>
      </c>
    </row>
    <row spans="1:3" r="16">
      <c r="A16" t="s" s="4">
        <v>25</v>
      </c>
      <c r="B16" t="s" s="7">
        <v>26</v>
      </c>
    </row>
    <row spans="1:3" r="17">
      <c r="A17" t="s" s="4">
        <v>27</v>
      </c>
      <c r="B17"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17</v>
      </c>
      <c r="B1" t="s" s="2">
        <v>1</v>
      </c>
    </row>
    <row spans="1:2" r="2">
      <c r="B2" t="s" s="2">
        <v>2</v>
      </c>
    </row>
    <row spans="1:2" r="3">
      <c r="A3" t="s" s="3">
        <v>118</v>
      </c>
    </row>
    <row spans="1:2" r="4">
      <c r="A4" t="s" s="4">
        <v>117</v>
      </c>
      <c r="B4" t="s" s="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20</v>
      </c>
      <c r="B1" t="s" s="2">
        <v>1</v>
      </c>
    </row>
    <row spans="1:2" r="2">
      <c r="B2" t="s" s="2">
        <v>2</v>
      </c>
    </row>
    <row spans="1:2" r="3">
      <c r="A3" t="s" s="3">
        <v>112</v>
      </c>
    </row>
    <row spans="1:2" r="4">
      <c r="A4" t="s" s="4">
        <v>120</v>
      </c>
      <c r="B4" t="s" s="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22</v>
      </c>
      <c r="B1" t="s" s="2">
        <v>1</v>
      </c>
    </row>
    <row spans="1:2" r="2">
      <c r="B2" t="s" s="2">
        <v>2</v>
      </c>
    </row>
    <row spans="1:2" r="3">
      <c r="A3" t="s" s="3">
        <v>118</v>
      </c>
    </row>
    <row spans="1:2" r="4">
      <c r="A4" t="s" s="4">
        <v>122</v>
      </c>
      <c r="B4" t="s" s="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24</v>
      </c>
      <c r="B1" t="s" s="2">
        <v>1</v>
      </c>
    </row>
    <row spans="1:2" r="2">
      <c r="B2" t="s" s="2">
        <v>2</v>
      </c>
    </row>
    <row spans="1:2" r="3">
      <c r="A3" t="s" s="3">
        <v>112</v>
      </c>
    </row>
    <row spans="1:2" r="4">
      <c r="A4" t="s" s="4">
        <v>124</v>
      </c>
      <c r="B4" t="s" s="4">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26</v>
      </c>
      <c r="B1" t="s" s="2">
        <v>1</v>
      </c>
    </row>
    <row spans="1:2" r="2">
      <c r="B2" t="s" s="2">
        <v>2</v>
      </c>
    </row>
    <row spans="1:2" r="3">
      <c r="A3" t="s" s="3">
        <v>112</v>
      </c>
    </row>
    <row spans="1:2" r="4">
      <c r="A4" t="s" s="4">
        <v>126</v>
      </c>
      <c r="B4" t="s" s="4">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28</v>
      </c>
      <c r="B1" t="s" s="2">
        <v>1</v>
      </c>
    </row>
    <row spans="1:2" r="2">
      <c r="B2" t="s" s="2">
        <v>2</v>
      </c>
    </row>
    <row spans="1:2" r="3">
      <c r="A3" t="s" s="3">
        <v>129</v>
      </c>
    </row>
    <row spans="1:2" r="4">
      <c r="A4" t="s" s="4">
        <v>128</v>
      </c>
      <c r="B4" t="s" s="4">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t="s" s="1">
        <v>131</v>
      </c>
      <c r="B1" t="s" s="2">
        <v>1</v>
      </c>
    </row>
    <row spans="1:2" r="2">
      <c r="B2" t="s" s="2">
        <v>2</v>
      </c>
    </row>
    <row spans="1:2" r="3">
      <c r="A3" t="s" s="3">
        <v>132</v>
      </c>
    </row>
    <row spans="1:2" r="4">
      <c r="A4" t="s" s="4">
        <v>131</v>
      </c>
      <c r="B4" t="s" s="4">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34</v>
      </c>
      <c r="B1" t="s" s="2">
        <v>1</v>
      </c>
    </row>
    <row spans="1:2" r="2">
      <c r="B2" t="s" s="2">
        <v>2</v>
      </c>
    </row>
    <row spans="1:2" r="3">
      <c r="A3" t="s" s="3">
        <v>135</v>
      </c>
    </row>
    <row spans="1:2" r="4">
      <c r="A4" t="s" s="4">
        <v>134</v>
      </c>
      <c r="B4" t="s" s="4">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80"/>
  </cols>
  <sheetData>
    <row spans="1:2" r="1">
      <c r="A1" t="s" s="1">
        <v>137</v>
      </c>
      <c r="B1" t="s" s="2">
        <v>1</v>
      </c>
    </row>
    <row spans="1:2" r="2">
      <c r="B2" t="s" s="2">
        <v>2</v>
      </c>
    </row>
    <row spans="1:2" r="3">
      <c r="A3" t="s" s="3">
        <v>109</v>
      </c>
    </row>
    <row spans="1:2" r="4">
      <c r="A4" t="s" s="4">
        <v>138</v>
      </c>
      <c r="B4" t="s" s="4">
        <v>139</v>
      </c>
    </row>
    <row spans="1:2" r="5">
      <c r="A5" t="s" s="4">
        <v>140</v>
      </c>
      <c r="B5" t="s" s="4">
        <v>141</v>
      </c>
    </row>
    <row spans="1:2" r="6">
      <c r="A6" t="s" s="4">
        <v>142</v>
      </c>
      <c r="B6" t="s" s="4">
        <v>143</v>
      </c>
    </row>
    <row spans="1:2" r="7">
      <c r="A7" t="s" s="4">
        <v>144</v>
      </c>
      <c r="B7" t="s" s="4">
        <v>145</v>
      </c>
    </row>
    <row spans="1:2" r="8">
      <c r="A8" t="s" s="4">
        <v>146</v>
      </c>
      <c r="B8" t="s" s="4">
        <v>147</v>
      </c>
    </row>
    <row spans="1:2" r="9">
      <c r="A9" t="s" s="4">
        <v>34</v>
      </c>
      <c r="B9" t="s" s="4">
        <v>148</v>
      </c>
    </row>
    <row spans="1:2" r="10">
      <c r="A10" t="s" s="4">
        <v>149</v>
      </c>
      <c r="B10" t="s" s="4">
        <v>150</v>
      </c>
    </row>
    <row spans="1:2" r="11">
      <c r="A11" t="s" s="4">
        <v>151</v>
      </c>
      <c r="B11" t="s" s="4">
        <v>152</v>
      </c>
    </row>
    <row spans="1:2" r="12">
      <c r="A12" t="s" s="4">
        <v>153</v>
      </c>
      <c r="B12" t="s" s="4">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79"/>
  </cols>
  <sheetData>
    <row spans="1:2" r="1">
      <c r="A1" t="s" s="1">
        <v>155</v>
      </c>
      <c r="B1" t="s" s="2">
        <v>1</v>
      </c>
    </row>
    <row spans="1:2" r="2">
      <c r="B2" t="s" s="2">
        <v>2</v>
      </c>
    </row>
    <row spans="1:2" r="3">
      <c r="A3" t="s" s="3">
        <v>118</v>
      </c>
    </row>
    <row spans="1:2" r="4">
      <c r="A4" t="s" s="4">
        <v>156</v>
      </c>
      <c r="B4" t="s" s="4">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8</v>
      </c>
      <c r="B1" t="s" s="2">
        <v>2</v>
      </c>
      <c r="C1" t="s" s="2">
        <v>29</v>
      </c>
    </row>
    <row spans="1:3" r="2">
      <c r="A2" t="s" s="3">
        <v>30</v>
      </c>
    </row>
    <row spans="1:3" r="3">
      <c r="A3" t="s" s="4">
        <v>31</v>
      </c>
      <c r="B3" t="n" s="6">
        <v>13623</v>
      </c>
      <c r="C3" t="n" s="6">
        <v>18955</v>
      </c>
    </row>
    <row spans="1:3" r="4">
      <c r="A4" t="s" s="4">
        <v>32</v>
      </c>
      <c r="B4" t="n" s="5">
        <v>17060</v>
      </c>
      <c r="C4" t="n" s="5">
        <v>15652</v>
      </c>
    </row>
    <row spans="1:3" r="5">
      <c r="A5" t="s" s="4">
        <v>33</v>
      </c>
      <c r="B5" t="n" s="5">
        <v>30683</v>
      </c>
      <c r="C5" t="n" s="5">
        <v>34607</v>
      </c>
    </row>
    <row spans="1:3" r="6">
      <c r="A6" t="s" s="4">
        <v>34</v>
      </c>
      <c r="B6" t="n" s="5">
        <v>25348</v>
      </c>
      <c r="C6" t="n" s="5">
        <v>35168</v>
      </c>
    </row>
    <row spans="1:3" r="7">
      <c r="A7" t="s" s="4">
        <v>35</v>
      </c>
      <c r="B7" t="n" s="5">
        <v>3330</v>
      </c>
      <c r="C7" t="n" s="5">
        <v>3330</v>
      </c>
    </row>
    <row spans="1:3" r="8">
      <c r="A8" t="s" s="4">
        <v>36</v>
      </c>
      <c r="B8" t="n" s="5">
        <v>59361</v>
      </c>
      <c r="C8" t="n" s="5">
        <v>73105</v>
      </c>
    </row>
    <row spans="1:3" r="9">
      <c r="A9" t="s" s="3">
        <v>37</v>
      </c>
    </row>
    <row spans="1:3" r="10">
      <c r="A10" t="s" s="4">
        <v>38</v>
      </c>
      <c r="B10" t="n" s="5">
        <v>82560</v>
      </c>
      <c r="C10" t="n" s="5">
        <v>31897</v>
      </c>
    </row>
    <row spans="1:3" r="11">
      <c r="A11" t="s" s="4">
        <v>39</v>
      </c>
      <c r="B11" t="n" s="5">
        <v>168481</v>
      </c>
      <c r="C11" t="n" s="5">
        <v>190151</v>
      </c>
    </row>
    <row spans="1:3" r="12">
      <c r="A12" t="s" s="4">
        <v>40</v>
      </c>
      <c r="B12" t="n" s="5">
        <v>29480</v>
      </c>
      <c r="C12" t="n" s="5">
        <v>10206</v>
      </c>
    </row>
    <row spans="1:3" r="13">
      <c r="A13" t="s" s="4">
        <v>41</v>
      </c>
      <c r="B13" t="n" s="5">
        <v>122125</v>
      </c>
      <c r="C13" t="n" s="5">
        <v>131602</v>
      </c>
    </row>
    <row spans="1:3" r="14">
      <c r="A14" t="s" s="4">
        <v>42</v>
      </c>
      <c r="B14" t="n" s="5">
        <v>70000</v>
      </c>
      <c r="C14" t="n" s="5">
        <v>70000</v>
      </c>
    </row>
    <row spans="1:3" r="15">
      <c r="A15" t="s" s="4">
        <v>43</v>
      </c>
      <c r="B15" t="n" s="5">
        <v>53368</v>
      </c>
      <c r="C15" t="n" s="5">
        <v>48812</v>
      </c>
    </row>
    <row spans="1:3" r="16">
      <c r="A16" t="s" s="4">
        <v>44</v>
      </c>
      <c r="B16" t="n" s="5">
        <v>61441</v>
      </c>
      <c r="C16" t="n" s="5">
        <v>63918</v>
      </c>
    </row>
    <row spans="1:3" r="17">
      <c r="A17" t="s" s="4">
        <v>45</v>
      </c>
      <c r="B17" t="n" s="5">
        <v>9205</v>
      </c>
      <c r="C17" t="n" s="5">
        <v>8879</v>
      </c>
    </row>
    <row spans="1:3" r="18">
      <c r="A18" t="s" s="4">
        <v>46</v>
      </c>
      <c r="B18" t="n" s="5">
        <v>596660</v>
      </c>
      <c r="C18" t="n" s="5">
        <v>555465</v>
      </c>
    </row>
    <row spans="1:3" r="19">
      <c r="A19" t="s" s="4">
        <v>47</v>
      </c>
      <c r="B19" t="n" s="5">
        <v>17315</v>
      </c>
      <c r="C19" t="n" s="5">
        <v>21752</v>
      </c>
    </row>
    <row spans="1:3" r="20">
      <c r="A20" t="s" s="4">
        <v>48</v>
      </c>
      <c r="B20" t="n" s="5">
        <v>613975</v>
      </c>
      <c r="C20" t="n" s="5">
        <v>577217</v>
      </c>
    </row>
    <row spans="1:3" r="21">
      <c r="A21" t="s" s="3">
        <v>49</v>
      </c>
    </row>
    <row spans="1:3" r="22">
      <c r="A22" t="s" s="4">
        <v>50</v>
      </c>
      <c r="B22" t="n" s="5">
        <v>0</v>
      </c>
      <c r="C22" t="n" s="5">
        <v>0</v>
      </c>
    </row>
    <row spans="1:3" r="23">
      <c r="A23" t="s" s="4">
        <v>51</v>
      </c>
      <c r="B23" t="n" s="5">
        <v>1990</v>
      </c>
      <c r="C23" t="n" s="5">
        <v>1990</v>
      </c>
    </row>
    <row spans="1:3" r="24">
      <c r="A24" t="s" s="4">
        <v>52</v>
      </c>
      <c r="B24" t="n" s="5">
        <v>47460</v>
      </c>
      <c r="C24" t="n" s="5">
        <v>44960</v>
      </c>
    </row>
    <row spans="1:3" r="25">
      <c r="A25" t="s" s="4">
        <v>53</v>
      </c>
      <c r="B25" t="n" s="5">
        <v>-604064</v>
      </c>
      <c r="C25" t="n" s="5">
        <v>-551062</v>
      </c>
    </row>
    <row spans="1:3" r="26">
      <c r="A26" t="s" s="4">
        <v>54</v>
      </c>
      <c r="B26" t="n" s="5">
        <v>-554614</v>
      </c>
      <c r="C26" t="n" s="5">
        <v>-504112</v>
      </c>
    </row>
    <row spans="1:3" r="27">
      <c r="A27" t="s" s="4">
        <v>55</v>
      </c>
      <c r="B27" t="n" s="6">
        <v>59361</v>
      </c>
      <c r="C27" t="n" s="6">
        <v>731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r="A1" t="s" s="1">
        <v>158</v>
      </c>
      <c r="B1" t="s" s="2">
        <v>2</v>
      </c>
      <c r="C1" t="s" s="2">
        <v>29</v>
      </c>
    </row>
    <row spans="1:3" r="2">
      <c r="A2" t="s" s="3">
        <v>112</v>
      </c>
    </row>
    <row spans="1:3" r="3">
      <c r="A3" t="s" s="4">
        <v>159</v>
      </c>
      <c r="B3" t="n" s="6">
        <v>-554614</v>
      </c>
      <c r="C3" t="n" s="6">
        <v>-504112</v>
      </c>
    </row>
    <row spans="1:3" r="4">
      <c r="A4" t="s" s="4">
        <v>53</v>
      </c>
      <c r="B4" t="n" s="5">
        <v>-604064</v>
      </c>
      <c r="C4" t="n" s="6">
        <v>-551062</v>
      </c>
    </row>
    <row spans="1:3" r="5">
      <c r="A5" t="s" s="4">
        <v>160</v>
      </c>
      <c r="B5" t="n" s="6">
        <v>56597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spans="1:2" r="1">
      <c r="A1" t="s" s="1">
        <v>161</v>
      </c>
      <c r="B1" t="s" s="2">
        <v>162</v>
      </c>
    </row>
    <row spans="1:2" r="2">
      <c r="A2" t="s" s="4">
        <v>163</v>
      </c>
      <c r="B2" t="n" s="6">
        <v>641</v>
      </c>
    </row>
    <row spans="1:2" r="3">
      <c r="A3" t="s" s="4">
        <v>164</v>
      </c>
      <c r="B3" t="n" s="6">
        <v>70000</v>
      </c>
    </row>
    <row spans="1:2" r="4">
      <c r="A4" t="s" s="4">
        <v>165</v>
      </c>
      <c r="B4" t="n" s="9">
        <v>0.1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7"/>
    <col customWidth="1" max="2" min="2" width="21"/>
  </cols>
  <sheetData>
    <row spans="1:2" r="1">
      <c r="A1" t="s" s="1">
        <v>166</v>
      </c>
      <c r="B1" t="s" s="2">
        <v>167</v>
      </c>
    </row>
    <row spans="1:2" r="2">
      <c r="A2" t="s" s="3">
        <v>118</v>
      </c>
    </row>
    <row spans="1:2" r="3">
      <c r="A3" t="n" s="5">
        <v>2015</v>
      </c>
      <c r="B3" t="n" s="6">
        <v>4768</v>
      </c>
    </row>
    <row spans="1:2" r="4">
      <c r="A4" t="n" s="5">
        <v>2016</v>
      </c>
      <c r="B4" t="n" s="5">
        <v>9467</v>
      </c>
    </row>
    <row spans="1:2" r="5">
      <c r="A5" t="n" s="5">
        <v>2017</v>
      </c>
      <c r="B5" t="n" s="5">
        <v>5349</v>
      </c>
    </row>
    <row spans="1:2" r="6">
      <c r="A6" t="n" s="5">
        <v>2018</v>
      </c>
      <c r="B6" t="n" s="5">
        <v>4790</v>
      </c>
    </row>
    <row spans="1:2" r="7">
      <c r="A7" t="n" s="5">
        <v>2019</v>
      </c>
      <c r="B7" t="n" s="6">
        <v>214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
  </cols>
  <sheetData>
    <row spans="1:2" r="1">
      <c r="A1" t="s" s="1">
        <v>168</v>
      </c>
      <c r="B1" t="s" s="2">
        <v>169</v>
      </c>
    </row>
    <row spans="1:2" r="2">
      <c r="A2" t="s" s="4">
        <v>170</v>
      </c>
      <c r="B2" t="n" s="6">
        <v>897</v>
      </c>
    </row>
    <row spans="1:2" r="3">
      <c r="A3" t="s" s="4">
        <v>171</v>
      </c>
    </row>
    <row spans="1:2" r="4">
      <c r="A4" t="s" s="4">
        <v>172</v>
      </c>
      <c r="B4" t="s" s="4">
        <v>173</v>
      </c>
    </row>
    <row spans="1:2" r="5">
      <c r="A5" t="s" s="4">
        <v>174</v>
      </c>
    </row>
    <row spans="1:2" r="6">
      <c r="A6" t="s" s="4">
        <v>172</v>
      </c>
      <c r="B6" t="s" s="4">
        <v>17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r="A1" t="s" s="1">
        <v>176</v>
      </c>
      <c r="B1" t="s" s="2">
        <v>2</v>
      </c>
      <c r="C1" t="s" s="2">
        <v>29</v>
      </c>
    </row>
    <row spans="1:3" r="2">
      <c r="A2" t="s" s="4">
        <v>177</v>
      </c>
    </row>
    <row spans="1:3" r="3">
      <c r="A3" t="s" s="4">
        <v>178</v>
      </c>
      <c r="B3" t="n" s="6">
        <v>122125</v>
      </c>
      <c r="C3" t="n" s="6">
        <v>13160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 customWidth="1" max="5" min="5" width="14"/>
  </cols>
  <sheetData>
    <row spans="1:5" r="1">
      <c r="A1" t="s" s="1">
        <v>179</v>
      </c>
      <c r="B1" t="s" s="2">
        <v>2</v>
      </c>
      <c r="C1" t="s" s="2">
        <v>180</v>
      </c>
      <c r="D1" t="s" s="2">
        <v>29</v>
      </c>
      <c r="E1" t="s" s="2">
        <v>181</v>
      </c>
    </row>
    <row spans="1:5" r="2">
      <c r="A2" t="s" s="3">
        <v>182</v>
      </c>
    </row>
    <row spans="1:5" r="3">
      <c r="A3" t="s" s="4">
        <v>43</v>
      </c>
      <c r="B3" t="n" s="6">
        <v>53368</v>
      </c>
      <c r="C3" t="n" s="6">
        <v>44258</v>
      </c>
      <c r="D3" t="n" s="6">
        <v>48812</v>
      </c>
      <c r="E3" t="n" s="6">
        <v>75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0"/>
  </cols>
  <sheetData>
    <row spans="1:2" r="1">
      <c r="A1" t="s" s="1">
        <v>183</v>
      </c>
      <c r="B1" t="s" s="2">
        <v>162</v>
      </c>
    </row>
    <row spans="1:2" r="2">
      <c r="A2" t="s" s="4">
        <v>184</v>
      </c>
      <c r="B2" t="n" s="6">
        <v>50000</v>
      </c>
    </row>
    <row spans="1:2" r="3">
      <c r="A3" t="s" s="4">
        <v>171</v>
      </c>
    </row>
    <row spans="1:2" r="4">
      <c r="A4" t="s" s="4">
        <v>185</v>
      </c>
      <c r="B4" t="n" s="9">
        <v>0.11</v>
      </c>
    </row>
    <row spans="1:2" r="5">
      <c r="A5" t="s" s="4">
        <v>174</v>
      </c>
    </row>
    <row spans="1:2" r="6">
      <c r="A6" t="s" s="4">
        <v>185</v>
      </c>
      <c r="B6" t="n" s="9">
        <v>0.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spans="1:2" r="1">
      <c r="A1" t="s" s="1">
        <v>186</v>
      </c>
      <c r="B1" t="s" s="2">
        <v>167</v>
      </c>
    </row>
    <row spans="1:2" r="2">
      <c r="A2" t="s" s="3">
        <v>129</v>
      </c>
    </row>
    <row spans="1:2" r="3">
      <c r="A3" t="s" s="4">
        <v>187</v>
      </c>
      <c r="B3" t="n" s="6">
        <v>604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r="A1" t="s" s="1">
        <v>188</v>
      </c>
      <c r="B1" t="s" s="2">
        <v>2</v>
      </c>
      <c r="C1" t="s" s="2">
        <v>189</v>
      </c>
      <c r="D1" t="s" s="2">
        <v>29</v>
      </c>
    </row>
    <row spans="1:4" r="2">
      <c r="A2" t="s" s="3">
        <v>132</v>
      </c>
    </row>
    <row spans="1:4" r="3">
      <c r="A3" t="s" s="4">
        <v>190</v>
      </c>
      <c r="B3" t="n" s="5">
        <v>19901200</v>
      </c>
      <c r="C3" t="n" s="5">
        <v>1000</v>
      </c>
      <c r="D3" t="n" s="5">
        <v>19900200</v>
      </c>
    </row>
    <row spans="1:4" r="4">
      <c r="A4" t="s" s="4">
        <v>191</v>
      </c>
      <c r="B4" t="n" s="6">
        <v>1990</v>
      </c>
      <c r="C4" t="n" s="6">
        <v>2500</v>
      </c>
      <c r="D4" t="n" s="6">
        <v>199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9"/>
    <col customWidth="1" max="2" min="2" width="22"/>
    <col customWidth="1" max="3" min="3" width="10"/>
  </cols>
  <sheetData>
    <row spans="1:3" r="1">
      <c r="A1" t="s" s="1">
        <v>192</v>
      </c>
      <c r="B1" t="s" s="1">
        <v>193</v>
      </c>
      <c r="C1" t="s" s="2">
        <v>194</v>
      </c>
    </row>
    <row spans="1:3" r="2">
      <c r="A2" t="s" s="4">
        <v>86</v>
      </c>
      <c r="B2" t="s" s="4">
        <v>195</v>
      </c>
      <c r="C2" t="n" s="6">
        <v>-46406</v>
      </c>
    </row>
    <row spans="1:3" r="3">
      <c r="A3" t="s" s="4">
        <v>86</v>
      </c>
      <c r="B3" t="s" s="4">
        <v>195</v>
      </c>
      <c r="C3" t="n" s="6">
        <v>-4665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t="s" s="1">
        <v>56</v>
      </c>
      <c r="B1" t="s" s="2">
        <v>2</v>
      </c>
      <c r="C1" t="s" s="2">
        <v>29</v>
      </c>
    </row>
    <row spans="1:3" r="2">
      <c r="A2" t="s" s="3">
        <v>57</v>
      </c>
    </row>
    <row spans="1:3" r="3">
      <c r="A3" t="s" s="4">
        <v>58</v>
      </c>
      <c r="B3" t="s" s="4">
        <v>59</v>
      </c>
      <c r="C3" t="s" s="4">
        <v>59</v>
      </c>
    </row>
    <row spans="1:3" r="4">
      <c r="A4" t="s" s="4">
        <v>60</v>
      </c>
      <c r="B4" t="n" s="5">
        <v>10000000</v>
      </c>
      <c r="C4" t="n" s="5">
        <v>10000000</v>
      </c>
    </row>
    <row spans="1:3" r="5">
      <c r="A5" t="s" s="4">
        <v>61</v>
      </c>
      <c r="B5" t="n" s="5">
        <v>0</v>
      </c>
      <c r="C5" t="n" s="5">
        <v>0</v>
      </c>
    </row>
    <row spans="1:3" r="6">
      <c r="A6" t="s" s="4">
        <v>62</v>
      </c>
      <c r="B6" t="n" s="5">
        <v>0</v>
      </c>
      <c r="C6" t="n" s="5">
        <v>0</v>
      </c>
    </row>
    <row spans="1:3" r="7">
      <c r="A7" t="s" s="4">
        <v>63</v>
      </c>
      <c r="B7" t="s" s="4">
        <v>59</v>
      </c>
      <c r="C7" t="s" s="4">
        <v>59</v>
      </c>
    </row>
    <row spans="1:3" r="8">
      <c r="A8" t="s" s="4">
        <v>64</v>
      </c>
      <c r="B8" t="n" s="5">
        <v>100000000</v>
      </c>
      <c r="C8" t="n" s="5">
        <v>100000000</v>
      </c>
    </row>
    <row spans="1:3" r="9">
      <c r="A9" t="s" s="4">
        <v>65</v>
      </c>
      <c r="B9" t="n" s="5">
        <v>19901200</v>
      </c>
      <c r="C9" t="n" s="5">
        <v>19900200</v>
      </c>
    </row>
    <row spans="1:3" r="10">
      <c r="A10" t="s" s="4">
        <v>66</v>
      </c>
      <c r="B10" t="n" s="5">
        <v>19901200</v>
      </c>
      <c r="C10" t="n" s="5">
        <v>199002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2"/>
    <col customWidth="1" max="2" min="2" width="16"/>
    <col customWidth="1" max="3" min="3" width="16"/>
    <col customWidth="1" max="4" min="4" width="16"/>
    <col customWidth="1" max="5" min="5" width="16"/>
  </cols>
  <sheetData>
    <row spans="1:5" r="1">
      <c r="A1" t="s" s="1">
        <v>67</v>
      </c>
      <c r="B1" t="s" s="2">
        <v>68</v>
      </c>
      <c r="D1" t="s" s="2">
        <v>1</v>
      </c>
    </row>
    <row spans="1:5" r="2">
      <c r="B2" t="s" s="2">
        <v>2</v>
      </c>
      <c r="C2" t="s" s="2">
        <v>69</v>
      </c>
      <c r="D2" t="s" s="2">
        <v>2</v>
      </c>
      <c r="E2" t="s" s="2">
        <v>69</v>
      </c>
    </row>
    <row spans="1:5" r="3">
      <c r="A3" t="s" s="3">
        <v>70</v>
      </c>
    </row>
    <row spans="1:5" r="4">
      <c r="A4" t="s" s="4">
        <v>71</v>
      </c>
      <c r="B4" t="n" s="6">
        <v>144695</v>
      </c>
      <c r="C4" t="n" s="6">
        <v>142200</v>
      </c>
      <c r="D4" t="n" s="6">
        <v>320323</v>
      </c>
      <c r="E4" t="n" s="6">
        <v>290028</v>
      </c>
    </row>
    <row spans="1:5" r="5">
      <c r="A5" t="s" s="4">
        <v>72</v>
      </c>
      <c r="B5" t="n" s="5">
        <v>86882</v>
      </c>
      <c r="C5" t="n" s="5">
        <v>80474</v>
      </c>
      <c r="D5" t="n" s="5">
        <v>188176</v>
      </c>
      <c r="E5" t="n" s="5">
        <v>180554</v>
      </c>
    </row>
    <row spans="1:5" r="6">
      <c r="A6" t="s" s="4">
        <v>73</v>
      </c>
      <c r="B6" t="n" s="5">
        <v>57813</v>
      </c>
      <c r="C6" t="n" s="5">
        <v>61726</v>
      </c>
      <c r="D6" t="n" s="5">
        <v>132147</v>
      </c>
      <c r="E6" t="n" s="5">
        <v>109474</v>
      </c>
    </row>
    <row spans="1:5" r="7">
      <c r="A7" t="s" s="3">
        <v>74</v>
      </c>
    </row>
    <row spans="1:5" r="8">
      <c r="A8" t="s" s="4">
        <v>75</v>
      </c>
      <c r="B8" t="n" s="5">
        <v>74811</v>
      </c>
      <c r="C8" t="n" s="5">
        <v>91571</v>
      </c>
      <c r="D8" t="n" s="5">
        <v>123182</v>
      </c>
      <c r="E8" t="n" s="5">
        <v>132240</v>
      </c>
    </row>
    <row spans="1:5" r="9">
      <c r="A9" t="s" s="4">
        <v>76</v>
      </c>
      <c r="B9" t="n" s="5">
        <v>-16998</v>
      </c>
      <c r="C9" t="n" s="5">
        <v>-29845</v>
      </c>
      <c r="D9" t="n" s="5">
        <v>8965</v>
      </c>
      <c r="E9" t="n" s="5">
        <v>-22766</v>
      </c>
    </row>
    <row spans="1:5" r="10">
      <c r="A10" t="s" s="3">
        <v>77</v>
      </c>
    </row>
    <row spans="1:5" r="11">
      <c r="A11" t="s" s="4">
        <v>78</v>
      </c>
      <c r="B11" t="n" s="5">
        <v>29408</v>
      </c>
      <c r="C11" t="n" s="5">
        <v>16813</v>
      </c>
      <c r="D11" t="n" s="5">
        <v>61968</v>
      </c>
      <c r="E11" t="n" s="5">
        <v>31880</v>
      </c>
    </row>
    <row spans="1:5" r="12">
      <c r="A12" t="s" s="4">
        <v>79</v>
      </c>
      <c r="B12" t="n" s="5">
        <v>-46406</v>
      </c>
      <c r="C12" t="n" s="5">
        <v>-46658</v>
      </c>
      <c r="D12" t="n" s="5">
        <v>-53003</v>
      </c>
      <c r="E12" t="n" s="5">
        <v>-54646</v>
      </c>
    </row>
    <row spans="1:5" r="13">
      <c r="A13" t="s" s="4">
        <v>80</v>
      </c>
      <c r="B13" t="n" s="5">
        <v>0</v>
      </c>
      <c r="C13" t="n" s="5">
        <v>0</v>
      </c>
      <c r="D13" t="n" s="5">
        <v>0</v>
      </c>
      <c r="E13" t="n" s="5">
        <v>0</v>
      </c>
    </row>
    <row spans="1:5" r="14">
      <c r="A14" t="s" s="4">
        <v>81</v>
      </c>
      <c r="B14" t="n" s="6">
        <v>-46406</v>
      </c>
      <c r="C14" t="n" s="6">
        <v>-46658</v>
      </c>
      <c r="D14" t="n" s="6">
        <v>-53003</v>
      </c>
      <c r="E14" t="n" s="6">
        <v>-54646</v>
      </c>
    </row>
    <row spans="1:5" r="15">
      <c r="A15" t="s" s="4">
        <v>82</v>
      </c>
      <c r="B15" t="n" s="8">
        <v>-0.002331819</v>
      </c>
      <c r="C15" t="n" s="8">
        <v>-0.002331664</v>
      </c>
      <c r="D15" t="n" s="8">
        <v>-0.002663322</v>
      </c>
      <c r="E15" t="n" s="8">
        <v>-0.002730855</v>
      </c>
    </row>
    <row spans="1:5" r="16">
      <c r="A16" t="s" s="4">
        <v>83</v>
      </c>
      <c r="B16" t="n" s="5">
        <v>19901200</v>
      </c>
      <c r="C16" t="n" s="5">
        <v>20010600</v>
      </c>
      <c r="D16" t="n" s="5">
        <v>19901084</v>
      </c>
      <c r="E16" t="n" s="5">
        <v>200105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84</v>
      </c>
      <c r="B1" t="s" s="2">
        <v>1</v>
      </c>
    </row>
    <row spans="1:3" r="2">
      <c r="B2" t="s" s="2">
        <v>2</v>
      </c>
      <c r="C2" t="s" s="2">
        <v>69</v>
      </c>
    </row>
    <row spans="1:3" r="3">
      <c r="A3" t="s" s="3">
        <v>85</v>
      </c>
    </row>
    <row spans="1:3" r="4">
      <c r="A4" t="s" s="4">
        <v>86</v>
      </c>
      <c r="B4" t="n" s="6">
        <v>-53003</v>
      </c>
      <c r="C4" t="n" s="6">
        <v>-54646</v>
      </c>
    </row>
    <row spans="1:3" r="5">
      <c r="A5" t="s" s="3">
        <v>87</v>
      </c>
    </row>
    <row spans="1:3" r="6">
      <c r="A6" t="s" s="4">
        <v>88</v>
      </c>
      <c r="B6" t="n" s="5">
        <v>9820</v>
      </c>
      <c r="C6" t="n" s="5">
        <v>8761</v>
      </c>
    </row>
    <row spans="1:3" r="7">
      <c r="A7" t="s" s="4">
        <v>89</v>
      </c>
      <c r="C7" t="n" s="5">
        <v>5000</v>
      </c>
    </row>
    <row spans="1:3" r="8">
      <c r="A8" t="s" s="3">
        <v>90</v>
      </c>
    </row>
    <row spans="1:3" r="9">
      <c r="A9" t="s" s="4">
        <v>32</v>
      </c>
      <c r="B9" t="n" s="5">
        <v>-1407</v>
      </c>
      <c r="C9" t="n" s="5">
        <v>-8429</v>
      </c>
    </row>
    <row spans="1:3" r="10">
      <c r="A10" t="s" s="4">
        <v>91</v>
      </c>
      <c r="B10" t="n" s="5">
        <v>0</v>
      </c>
      <c r="C10" t="n" s="5">
        <v>15000</v>
      </c>
    </row>
    <row spans="1:3" r="11">
      <c r="A11" t="s" s="4">
        <v>38</v>
      </c>
      <c r="B11" t="n" s="5">
        <v>50663</v>
      </c>
      <c r="C11" t="n" s="5">
        <v>-3997</v>
      </c>
    </row>
    <row spans="1:3" r="12">
      <c r="A12" t="s" s="4">
        <v>39</v>
      </c>
      <c r="B12" t="n" s="5">
        <v>-21670</v>
      </c>
      <c r="C12" t="n" s="5">
        <v>-18342</v>
      </c>
    </row>
    <row spans="1:3" r="13">
      <c r="A13" t="s" s="4">
        <v>40</v>
      </c>
      <c r="B13" t="n" s="5">
        <v>19274</v>
      </c>
      <c r="C13" t="n" s="5">
        <v>-26849</v>
      </c>
    </row>
    <row spans="1:3" r="14">
      <c r="A14" t="s" s="4">
        <v>92</v>
      </c>
      <c r="B14" t="n" s="5">
        <v>3677</v>
      </c>
      <c r="C14" t="n" s="5">
        <v>-83502</v>
      </c>
    </row>
    <row spans="1:3" r="15">
      <c r="A15" t="s" s="3">
        <v>93</v>
      </c>
    </row>
    <row spans="1:3" r="16">
      <c r="A16" t="s" s="4">
        <v>94</v>
      </c>
      <c r="B16" t="n" s="5">
        <v>0</v>
      </c>
      <c r="C16" t="n" s="5">
        <v>0</v>
      </c>
    </row>
    <row spans="1:3" r="17">
      <c r="A17" t="s" s="4">
        <v>95</v>
      </c>
      <c r="B17" t="n" s="5">
        <v>0</v>
      </c>
      <c r="C17" t="n" s="5">
        <v>0</v>
      </c>
    </row>
    <row spans="1:3" r="18">
      <c r="A18" t="s" s="3">
        <v>96</v>
      </c>
    </row>
    <row spans="1:3" r="19">
      <c r="A19" t="s" s="4">
        <v>97</v>
      </c>
      <c r="B19" t="n" s="5">
        <v>0</v>
      </c>
      <c r="C19" t="n" s="5">
        <v>96500</v>
      </c>
    </row>
    <row spans="1:3" r="20">
      <c r="A20" t="s" s="4">
        <v>98</v>
      </c>
      <c r="B20" t="n" s="5">
        <v>2500</v>
      </c>
      <c r="C20" t="n" s="5">
        <v>16500</v>
      </c>
    </row>
    <row spans="1:3" r="21">
      <c r="A21" t="s" s="4">
        <v>99</v>
      </c>
      <c r="B21" t="n" s="5">
        <v>-9477</v>
      </c>
      <c r="C21" t="n" s="5">
        <v>23100</v>
      </c>
    </row>
    <row spans="1:3" r="22">
      <c r="A22" t="s" s="4">
        <v>100</v>
      </c>
      <c r="B22" t="n" s="5">
        <v>-2032</v>
      </c>
      <c r="C22" t="n" s="5">
        <v>-42021</v>
      </c>
    </row>
    <row spans="1:3" r="23">
      <c r="A23" t="s" s="4">
        <v>101</v>
      </c>
      <c r="B23" t="n" s="5">
        <v>-9009</v>
      </c>
      <c r="C23" t="n" s="5">
        <v>94079</v>
      </c>
    </row>
    <row spans="1:3" r="24">
      <c r="A24" t="s" s="4">
        <v>102</v>
      </c>
      <c r="B24" t="n" s="5">
        <v>-5332</v>
      </c>
      <c r="C24" t="n" s="5">
        <v>10577</v>
      </c>
    </row>
    <row spans="1:3" r="25">
      <c r="A25" t="s" s="4">
        <v>103</v>
      </c>
      <c r="B25" t="n" s="5">
        <v>18955</v>
      </c>
      <c r="C25" t="n" s="5">
        <v>10661</v>
      </c>
    </row>
    <row spans="1:3" r="26">
      <c r="A26" t="s" s="4">
        <v>104</v>
      </c>
      <c r="B26" t="n" s="6">
        <v>13623</v>
      </c>
      <c r="C26" t="n" s="6">
        <v>212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05</v>
      </c>
      <c r="B1" t="s" s="2">
        <v>1</v>
      </c>
    </row>
    <row spans="1:2" r="2">
      <c r="B2" t="s" s="2">
        <v>2</v>
      </c>
    </row>
    <row spans="1:2" r="3">
      <c r="A3" t="s" s="3">
        <v>106</v>
      </c>
    </row>
    <row spans="1:2" r="4">
      <c r="A4" t="s" s="4">
        <v>105</v>
      </c>
      <c r="B4" t="s" s="4">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08</v>
      </c>
      <c r="B1" t="s" s="2">
        <v>1</v>
      </c>
    </row>
    <row spans="1:2" r="2">
      <c r="B2" t="s" s="2">
        <v>2</v>
      </c>
    </row>
    <row spans="1:2" r="3">
      <c r="A3" t="s" s="3">
        <v>109</v>
      </c>
    </row>
    <row spans="1:2" r="4">
      <c r="A4" t="s" s="4">
        <v>108</v>
      </c>
      <c r="B4" t="s" s="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11</v>
      </c>
      <c r="B1" t="s" s="2">
        <v>1</v>
      </c>
    </row>
    <row spans="1:2" r="2">
      <c r="B2" t="s" s="2">
        <v>2</v>
      </c>
    </row>
    <row spans="1:2" r="3">
      <c r="A3" t="s" s="3">
        <v>112</v>
      </c>
    </row>
    <row spans="1:2" r="4">
      <c r="A4" t="s" s="4">
        <v>111</v>
      </c>
      <c r="B4" t="s" s="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14</v>
      </c>
      <c r="B1" t="s" s="2">
        <v>1</v>
      </c>
    </row>
    <row spans="1:2" r="2">
      <c r="B2" t="s" s="2">
        <v>2</v>
      </c>
    </row>
    <row spans="1:2" r="3">
      <c r="A3" t="s" s="3">
        <v>115</v>
      </c>
    </row>
    <row spans="1:2" r="4">
      <c r="A4" t="s" s="4">
        <v>114</v>
      </c>
      <c r="B4" t="s" s="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 (Un</vt:lpstr>
      <vt:lpstr>CONSOLIDATED BALANCE SHEETS (Pa</vt:lpstr>
      <vt:lpstr>CONSOLIDATED STATEMENTS OF OPER</vt:lpstr>
      <vt:lpstr>STATEMENTS OF CASH FLOWS (Unaud</vt:lpstr>
      <vt:lpstr>BASIS OF PRESENTATION AND BUSIN</vt:lpstr>
      <vt:lpstr>SIGNIFICANT ACCOUNTING POLICIES</vt:lpstr>
      <vt:lpstr>GOING CONCERN</vt:lpstr>
      <vt:lpstr>NOTE PAYABLE - RELATED PARTY</vt:lpstr>
      <vt:lpstr>LOAN PAYABLE</vt:lpstr>
      <vt:lpstr>FINANCING LOANS</vt:lpstr>
      <vt:lpstr>LONG-TERM DEBT</vt:lpstr>
      <vt:lpstr>LOAN PAYABLE - RELATED PARTY</vt:lpstr>
      <vt:lpstr>CREDIT CARDS PAYABLE</vt:lpstr>
      <vt:lpstr>INCOME TAXES</vt:lpstr>
      <vt:lpstr>STOCKHOLDERS' DEFICIENCY</vt:lpstr>
      <vt:lpstr>SUBSEQUENT EVENTS</vt:lpstr>
      <vt:lpstr>SIGNIFICANT ACCOUNTING POLICI18</vt:lpstr>
      <vt:lpstr>LONG-TERM DEBT (Tables)</vt:lpstr>
      <vt:lpstr>GOING CONCERN (Details Narrativ</vt:lpstr>
      <vt:lpstr>NOTE PAYABLE - RELATED PARTY (D</vt:lpstr>
      <vt:lpstr>LONG-TERM DEBT (Details)</vt:lpstr>
      <vt:lpstr>LONG-TERM DEBT (Details Narrati</vt:lpstr>
      <vt:lpstr>LOAN PAYABLE - RELATED PARTY (D</vt:lpstr>
      <vt:lpstr>LOAN PAYABLE (Details Narrative</vt:lpstr>
      <vt:lpstr>CREDIT CARDS PAYABLE (Details N</vt:lpstr>
      <vt:lpstr>INCOME TAXES (Details Narrative</vt:lpstr>
      <vt:lpstr>STOCKHOLDERS' DEFICIENCY (Detai</vt:lpstr>
      <vt:lpstr>Uncategorized Items - upho-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0T10:04:12Z</dcterms:created>
  <dcterms:modified xmlns:dcterms="http://purl.org/dc/terms/" xmlns:xsi="http://www.w3.org/2001/XMLSchema-instance" xsi:type="dcterms:W3CDTF">2015-08-20T10:04:12Z</dcterms:modified>
  <dc:title xmlns:dc="http://purl.org/dc/elements/1.1/">Untitled</dc:title>
  <dc:description xmlns:dc="http://purl.org/dc/elements/1.1/"/>
  <dc:subject xmlns:dc="http://purl.org/dc/elements/1.1/"/>
  <cp:keywords/>
  <cp:category/>
</cp:coreProperties>
</file>